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M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AYA HOTELS &amp; RESORTS N.V.</t>
        </is>
      </c>
    </row>
    <row r="8">
      <c r="A8" s="4" t="inlineStr">
        <is>
          <t>Entity Central Index Key</t>
        </is>
      </c>
      <c r="B8" s="4" t="inlineStr">
        <is>
          <t>00016924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Pay Versus Performance The disclosure included in this section is prescribed by SEC rules. For a detailed discussion on the design of our executive compensation program, including how we align Company pay to Company performance, see the “ Compensation Discussion and Analysis The following table sets forth information concerning the compensation paid to our CEO and to our other NEOs compar ed
Year Summary (1)(2) CAP to (3)(4) Average (1)(2) Average (3)(4) Value of Initial Fixed $100 U.S. GAAP (6) Adjusted (7)
 TSR (5)  Peer Group  (5)
2024 $ 6,779,237 $ 13,816,269 $ 3,038,382 $ 5,805,345 $ 150.60 $ 136.97 $ 73,813 $ 258,049
2023 $ 6,894,394 $ 9,756,769 $ 2,688,551 $ 3,640,331 $ 102.98 $ 118.87 $ 53,852 $ 271,947
2022 $ 6,094,331 $ 4,572,696 $ 2,098,304 $ 1,608,445 $ 77.74 $ 87.82 $ 56,706 $ 242,619
2021 $ 6,634,501 $ 9,604,526 $ 2,514,297 $ 3,527,344 $ 95.00 $ 111.22 $ (89,682 ) $ 99,171
2020 $ 4,071,093 $ (274,074 ) $ 1,508,630 $ 192,520 $ 70.83 $ 100.52 $ (262,370 ) $ (21,173 )
(1) For each year shown, the CEO was Bruce D. Wardinski. For 2024, 2023 and 2022, the other NEOs were Ryan Hymel, Greg Maliassas, Fernando Mulet, and Tracy M.J. Colden. For 2021, the other NEOs were Ryan Hymel, Kevin Froemming, Greg Maliassas, and Fernando Mulet. For 2020, the other NEOs were Ryan Hymel, Alexander Stadlin, Kevin Froemming, and Tracy M.J. Colden.
(2) The values reflected in this column reflect the “Total” compensation set forth in the SCT. See the footnotes to the SCT for further detail regarding the amounts in this column.
(3) Compensation actually paid (“ CAP
CEO
Year SCT Total Minus SCT Equity Plus Fair Value of Awards Plus (Minus) Change in Fair (Minus) Plus Change in Fair Minus Fair Value of Awards Equals CAP
2024 $ 6,779,237 $ (4,747,468 ) $ 8,838,833 $ 3,305,798 $ (360,131 ) $ — $ 13,816,269
Other NEOs
Year SCT Total Minus SCT Equity Plus Fair Value of Awards (Minus) Plus Change in Fair Plus (Minus) Change in Fair Minus Fair Value of Awards Equals CAP
2024 $ 3,038,382 $ (2,012,580 ) $ 3,747,021 $ 1,154,186 $ (121,665 ) $ — $ 5,805,345
(4) The fair value of our performance-based restricted shares used to compute CAP was estimated using a Monte-Carlo model, as the TSR and CAGR components are market conditions as defined by ASC 718, Compensation—Stock Compensation.
2024 2023 2022 2021 2019 2018
Volatility 33.5 % 35.5% - 39.2 % 31.4% - 43.6 % 45.6% - 81.0 % 26.6 % 26.4 %
Interest Rate 4.2 % 4.1% - 4.2 % 4.4% - 4.7 % 0.7% - 4.7 % 1.6 % 1.6 %
Dividend Yield —  —  —  —  —  — 
(5) Reflects the cumulative TSR of the Company and the Dow Jones United States Travel and Leisure Index (DJUSCG) for the year ended December 31, 2020, the two years ended December 31, 2021, the three years ended December 31, 2022, the four years ended December 31, 2023, and the five years ended December 31, 2024 assuming a $100 investment at the closing price on December 31, 2019 and the reinvestment of all dividends.
(6) Amounts in thousands.
(7) Amounts in thousands. Please refer to our Annual Report on Form 10-K for the year ended December 31, 2024 for a discussion of adjusted EBITDA for each applicable year and a description of how it is calculated.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1) For each year shown, the CEO was Bruce D. Wardinski. For 2024, 2023 and 2022, the other NEOs were Ryan Hymel, Greg Maliassas, Fernando Mulet, and Tracy M.J. Colden. For 2021, the other NEOs were Ryan Hymel, Kevin Froemming, Greg Maliassas, and Fernando Mulet. For 2020, the other NEOs were Ryan Hymel, Alexander Stadlin, Kevin Froemming, and Tracy M.J. Colden.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5) Reflects the cumulative TSR of the Company and the Dow Jones United States Travel and Leisure Index (DJUSCG) for the year ended December 31, 2020, the two years ended December 31, 2021, the three years ended December 31, 2022, the four years ended December 31, 2023, and the five years ended December 31, 2024 assuming a $100 investment at the closing price on December 31, 2019 and the reinvestment of all dividends.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O Total Compensation Amount</t>
        </is>
      </c>
      <c r="B8" s="5" t="n">
        <v>6779237</v>
      </c>
      <c r="C8" s="5" t="n">
        <v>6894394</v>
      </c>
      <c r="D8" s="5" t="n">
        <v>6094331</v>
      </c>
      <c r="E8" s="5" t="n">
        <v>6634501</v>
      </c>
      <c r="F8" s="5" t="n">
        <v>4071093</v>
      </c>
      <c r="G8" s="4" t="inlineStr">
        <is>
          <t xml:space="preserve"> </t>
        </is>
      </c>
      <c r="H8" s="4" t="inlineStr">
        <is>
          <t xml:space="preserve"> </t>
        </is>
      </c>
    </row>
    <row r="9">
      <c r="A9" s="4" t="inlineStr">
        <is>
          <t>PEO Actually Paid Compensation Amount</t>
        </is>
      </c>
      <c r="B9" s="5" t="n">
        <v>13816269</v>
      </c>
      <c r="C9" s="6" t="n">
        <v>9756769</v>
      </c>
      <c r="D9" s="6" t="n">
        <v>4572696</v>
      </c>
      <c r="E9" s="6" t="n">
        <v>9604526</v>
      </c>
      <c r="F9" s="6" t="n">
        <v>-274074</v>
      </c>
      <c r="G9" s="4" t="inlineStr">
        <is>
          <t xml:space="preserve"> </t>
        </is>
      </c>
      <c r="H9" s="4" t="inlineStr">
        <is>
          <t xml:space="preserve"> </t>
        </is>
      </c>
    </row>
    <row r="10">
      <c r="A10" s="4" t="inlineStr">
        <is>
          <t>Adjustment To PEO Compensation, Footnote</t>
        </is>
      </c>
      <c r="B10" s="4" t="inlineStr">
        <is>
          <t xml:space="preserve">(3) Compensation actually paid (“ CAP
CEO
Year SCT Total Minus SCT Equity Plus Fair Value of Awards Plus (Minus) Change in Fair (Minus) Plus Change in Fair Minus Fair Value of Awards Equals CAP
2024 $ 6,779,237 $ (4,747,468 ) $ 8,838,833 $ 3,305,798 $ (360,131 ) $ — $ 13,816,269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PEO NEO Average Total Compensation Amount</t>
        </is>
      </c>
      <c r="B11" s="5" t="n">
        <v>3038382</v>
      </c>
      <c r="C11" s="6" t="n">
        <v>2688551</v>
      </c>
      <c r="D11" s="6" t="n">
        <v>2098304</v>
      </c>
      <c r="E11" s="6" t="n">
        <v>2514297</v>
      </c>
      <c r="F11" s="6" t="n">
        <v>1508630</v>
      </c>
      <c r="G11" s="4" t="inlineStr">
        <is>
          <t xml:space="preserve"> </t>
        </is>
      </c>
      <c r="H11" s="4" t="inlineStr">
        <is>
          <t xml:space="preserve"> </t>
        </is>
      </c>
    </row>
    <row r="12">
      <c r="A12" s="4" t="inlineStr">
        <is>
          <t>Non-PEO NEO Average Compensation Actually Paid Amount</t>
        </is>
      </c>
      <c r="B12" s="5" t="n">
        <v>5805345</v>
      </c>
      <c r="C12" s="6" t="n">
        <v>3640331</v>
      </c>
      <c r="D12" s="6" t="n">
        <v>1608445</v>
      </c>
      <c r="E12" s="6" t="n">
        <v>3527344</v>
      </c>
      <c r="F12" s="6" t="n">
        <v>192520</v>
      </c>
      <c r="G12" s="4" t="inlineStr">
        <is>
          <t xml:space="preserve"> </t>
        </is>
      </c>
      <c r="H12" s="4" t="inlineStr">
        <is>
          <t xml:space="preserve"> </t>
        </is>
      </c>
    </row>
    <row r="13">
      <c r="A13" s="4" t="inlineStr">
        <is>
          <t>Adjustment to Non-PEO NEO Compensation Footnote</t>
        </is>
      </c>
      <c r="B13" s="4" t="inlineStr">
        <is>
          <t xml:space="preserve">(3) Compensation actually paid (“ CAP
Other NEOs
Year SCT Total Minus SCT Equity Plus Fair Value of Awards (Minus) Plus Change in Fair Plus (Minus) Change in Fair Minus Fair Value of Awards Equals CAP
2024 $ 3,038,382 $ (2,012,580 ) $ 3,747,021 $ 1,154,186 $ (121,665 ) $ — $ 5,805,345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Actually Paid vs. Total Shareholder Return</t>
        </is>
      </c>
      <c r="B14" s="4" t="inlineStr">
        <is>
          <t>Relationship of SEC CAP to Performance The following graphs illustrate the relationship during 2020—2024 of the CAP to our CEO and the average CAP to our other NEOs (each as set forth</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Actually Paid vs. Net Income</t>
        </is>
      </c>
      <c r="B15" s="4" t="inlineStr">
        <is>
          <t xml:space="preserve">Relationship of SEC CAP to Performance The following graphs illustrate the relationship during 2020—2024 of the CAP to our CEO and the average CAP to our other NEOs (each as set forth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ensation Actually Paid vs. Company Selected Measure</t>
        </is>
      </c>
      <c r="B16" s="4" t="inlineStr">
        <is>
          <t xml:space="preserve">Relationship of SEC CAP to Performance The following graphs illustrate the relationship during 2020—2024 of the CAP to our CEO and the average CAP to our other NEOs (each as set forth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Shareholder Return Vs Peer Group</t>
        </is>
      </c>
      <c r="B17" s="4" t="inlineStr">
        <is>
          <t>Relationship of SEC CAP to Performance The following graphs illustrate the relationship during 2020—2024 of the CAP to our CEO and the average CAP to our other NEOs (each as set forth</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bular List, Table</t>
        </is>
      </c>
      <c r="B18" s="4" t="inlineStr">
        <is>
          <t>Financial Performance Measures The most important financial performance measures used by the Company in setting pay-for-performance compensation for the most recently completed fiscal year are described in the table below. The manner in which these measures, together with certain non-financial performance measures, determine the amounts of incentive compensation paid to our NEOs is described above in the “Compensation Discussion and Analysis” section.
Significant Financial Performance Measures
Adjusted EBITDA
Relative TSR
Share Price Compound Average Growth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hareholder Return Amount</t>
        </is>
      </c>
      <c r="B19" s="7" t="n">
        <v>150.6</v>
      </c>
      <c r="C19" s="8" t="n">
        <v>102.98</v>
      </c>
      <c r="D19" s="8" t="n">
        <v>77.73999999999999</v>
      </c>
      <c r="E19" s="6" t="n">
        <v>95</v>
      </c>
      <c r="F19" s="8" t="n">
        <v>70.83</v>
      </c>
      <c r="G19" s="4" t="inlineStr">
        <is>
          <t xml:space="preserve"> </t>
        </is>
      </c>
      <c r="H19" s="4" t="inlineStr">
        <is>
          <t xml:space="preserve"> </t>
        </is>
      </c>
    </row>
    <row r="20">
      <c r="A20" s="4" t="inlineStr">
        <is>
          <t>Peer Group Total Shareholder Return Amount</t>
        </is>
      </c>
      <c r="B20" s="8" t="n">
        <v>136.97</v>
      </c>
      <c r="C20" s="8" t="n">
        <v>118.87</v>
      </c>
      <c r="D20" s="8" t="n">
        <v>87.81999999999999</v>
      </c>
      <c r="E20" s="8" t="n">
        <v>111.22</v>
      </c>
      <c r="F20" s="8" t="n">
        <v>100.52</v>
      </c>
      <c r="G20" s="4" t="inlineStr">
        <is>
          <t xml:space="preserve"> </t>
        </is>
      </c>
      <c r="H20" s="4" t="inlineStr">
        <is>
          <t xml:space="preserve"> </t>
        </is>
      </c>
    </row>
    <row r="21">
      <c r="A21" s="4" t="inlineStr">
        <is>
          <t>Net Income (Loss)</t>
        </is>
      </c>
      <c r="B21" s="5" t="n">
        <v>73813000</v>
      </c>
      <c r="C21" s="5" t="n">
        <v>53852000</v>
      </c>
      <c r="D21" s="5" t="n">
        <v>56706000</v>
      </c>
      <c r="E21" s="5" t="n">
        <v>-89682000</v>
      </c>
      <c r="F21" s="5" t="n">
        <v>-262370000</v>
      </c>
      <c r="G21" s="4" t="inlineStr">
        <is>
          <t xml:space="preserve"> </t>
        </is>
      </c>
      <c r="H21" s="4" t="inlineStr">
        <is>
          <t xml:space="preserve"> </t>
        </is>
      </c>
    </row>
    <row r="22">
      <c r="A22" s="4" t="inlineStr">
        <is>
          <t>Company Selected Measure Amount</t>
        </is>
      </c>
      <c r="B22" s="6" t="n">
        <v>258049000</v>
      </c>
      <c r="C22" s="6" t="n">
        <v>271947000</v>
      </c>
      <c r="D22" s="6" t="n">
        <v>242619000</v>
      </c>
      <c r="E22" s="6" t="n">
        <v>99171000</v>
      </c>
      <c r="F22" s="6" t="n">
        <v>-21173000</v>
      </c>
      <c r="G22" s="4" t="inlineStr">
        <is>
          <t xml:space="preserve"> </t>
        </is>
      </c>
      <c r="H22" s="4" t="inlineStr">
        <is>
          <t xml:space="preserve"> </t>
        </is>
      </c>
    </row>
    <row r="23">
      <c r="A23" s="4" t="inlineStr">
        <is>
          <t>PEO Name</t>
        </is>
      </c>
      <c r="B23" s="4" t="inlineStr">
        <is>
          <t>Bruce D. Wardinski</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402(v) Disclosure</t>
        </is>
      </c>
      <c r="B24" s="4" t="inlineStr">
        <is>
          <t xml:space="preserve">(4) The fair value of our performance-based restricted shares used to compute CAP was estimated using a Monte-Carlo model, as the TSR and CAGR components are market conditions as defined by ASC 718, Compensation—Stock Compensation.
2024 2023 2022 2021 2019 2018
Volatility 33.5 % 35.5% - 39.2 % 31.4% - 43.6 % 45.6% - 81.0 % 26.6 % 26.4 %
Interest Rate 4.2 % 4.1% - 4.2 % 4.4% - 4.7 % 0.7% - 4.7 % 1.6 % 1.6 %
Dividend Yield —  —  —  —  —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Shareholder Return And Compounded Annual Growth Rate, Volatility</t>
        </is>
      </c>
      <c r="B25" s="9" t="n">
        <v>0.335</v>
      </c>
      <c r="C25" s="4" t="inlineStr">
        <is>
          <t xml:space="preserve"> </t>
        </is>
      </c>
      <c r="D25" s="4" t="inlineStr">
        <is>
          <t xml:space="preserve"> </t>
        </is>
      </c>
      <c r="E25" s="4" t="inlineStr">
        <is>
          <t xml:space="preserve"> </t>
        </is>
      </c>
      <c r="F25" s="4" t="inlineStr">
        <is>
          <t xml:space="preserve"> </t>
        </is>
      </c>
      <c r="G25" s="9" t="n">
        <v>0.266</v>
      </c>
      <c r="H25" s="9" t="n">
        <v>0.264</v>
      </c>
    </row>
    <row r="26">
      <c r="A26" s="4" t="inlineStr">
        <is>
          <t>Total Shareholder Return And Compounded Annual Growth Rate, Volatility, Minimum</t>
        </is>
      </c>
      <c r="B26" s="4" t="inlineStr">
        <is>
          <t xml:space="preserve"> </t>
        </is>
      </c>
      <c r="C26" s="9" t="n">
        <v>0.355</v>
      </c>
      <c r="D26" s="9" t="n">
        <v>0.314</v>
      </c>
      <c r="E26" s="9" t="n">
        <v>0.456</v>
      </c>
      <c r="F26" s="4" t="inlineStr">
        <is>
          <t xml:space="preserve"> </t>
        </is>
      </c>
      <c r="G26" s="4" t="inlineStr">
        <is>
          <t xml:space="preserve"> </t>
        </is>
      </c>
      <c r="H26" s="4" t="inlineStr">
        <is>
          <t xml:space="preserve"> </t>
        </is>
      </c>
    </row>
    <row r="27">
      <c r="A27" s="4" t="inlineStr">
        <is>
          <t>Total Shareholder Return And Compounded Annual Growth Rate, Volatility, Maximum</t>
        </is>
      </c>
      <c r="B27" s="4" t="inlineStr">
        <is>
          <t xml:space="preserve"> </t>
        </is>
      </c>
      <c r="C27" s="9" t="n">
        <v>0.392</v>
      </c>
      <c r="D27" s="9" t="n">
        <v>0.436</v>
      </c>
      <c r="E27" s="10" t="n">
        <v>0.8100000000000001</v>
      </c>
      <c r="F27" s="4" t="inlineStr">
        <is>
          <t xml:space="preserve"> </t>
        </is>
      </c>
      <c r="G27" s="4" t="inlineStr">
        <is>
          <t xml:space="preserve"> </t>
        </is>
      </c>
      <c r="H27" s="4" t="inlineStr">
        <is>
          <t xml:space="preserve"> </t>
        </is>
      </c>
    </row>
    <row r="28">
      <c r="A28" s="4" t="inlineStr">
        <is>
          <t>Total Shareholder Return And Compounded Annual Growth Rate, Interest Rate</t>
        </is>
      </c>
      <c r="B28" s="9" t="n">
        <v>0.042</v>
      </c>
      <c r="C28" s="4" t="inlineStr">
        <is>
          <t xml:space="preserve"> </t>
        </is>
      </c>
      <c r="D28" s="4" t="inlineStr">
        <is>
          <t xml:space="preserve"> </t>
        </is>
      </c>
      <c r="E28" s="4" t="inlineStr">
        <is>
          <t xml:space="preserve"> </t>
        </is>
      </c>
      <c r="F28" s="4" t="inlineStr">
        <is>
          <t xml:space="preserve"> </t>
        </is>
      </c>
      <c r="G28" s="9" t="n">
        <v>0.016</v>
      </c>
      <c r="H28" s="9" t="n">
        <v>0.016</v>
      </c>
    </row>
    <row r="29">
      <c r="A29" s="4" t="inlineStr">
        <is>
          <t>Total Shareholder Return And Compounded Annual Growth Rate, Interest Rate, Minimum</t>
        </is>
      </c>
      <c r="B29" s="4" t="inlineStr">
        <is>
          <t xml:space="preserve"> </t>
        </is>
      </c>
      <c r="C29" s="9" t="n">
        <v>0.041</v>
      </c>
      <c r="D29" s="9" t="n">
        <v>0.044</v>
      </c>
      <c r="E29" s="9" t="n">
        <v>0.007</v>
      </c>
      <c r="F29" s="4" t="inlineStr">
        <is>
          <t xml:space="preserve"> </t>
        </is>
      </c>
      <c r="G29" s="4" t="inlineStr">
        <is>
          <t xml:space="preserve"> </t>
        </is>
      </c>
      <c r="H29" s="4" t="inlineStr">
        <is>
          <t xml:space="preserve"> </t>
        </is>
      </c>
    </row>
    <row r="30">
      <c r="A30" s="4" t="inlineStr">
        <is>
          <t>Total Shareholder Return And Compounded Annual Growth Rate, Interest Rate, Maximum</t>
        </is>
      </c>
      <c r="B30" s="4" t="inlineStr">
        <is>
          <t xml:space="preserve"> </t>
        </is>
      </c>
      <c r="C30" s="9" t="n">
        <v>0.042</v>
      </c>
      <c r="D30" s="9" t="n">
        <v>0.047</v>
      </c>
      <c r="E30" s="9" t="n">
        <v>0.047</v>
      </c>
      <c r="F30" s="4" t="inlineStr">
        <is>
          <t xml:space="preserve"> </t>
        </is>
      </c>
      <c r="G30" s="4" t="inlineStr">
        <is>
          <t xml:space="preserve"> </t>
        </is>
      </c>
      <c r="H30" s="4" t="inlineStr">
        <is>
          <t xml:space="preserve"> </t>
        </is>
      </c>
    </row>
    <row r="31">
      <c r="A31" s="4" t="inlineStr">
        <is>
          <t>Total Shareholder Return And Compounded Annual Growth Rate, Dividend Yield</t>
        </is>
      </c>
      <c r="B31" s="10" t="n">
        <v>0</v>
      </c>
      <c r="C31" s="10" t="n">
        <v>0</v>
      </c>
      <c r="D31" s="10" t="n">
        <v>0</v>
      </c>
      <c r="E31" s="10" t="n">
        <v>0</v>
      </c>
      <c r="F31" s="10" t="n">
        <v>0</v>
      </c>
      <c r="G31" s="10" t="n">
        <v>0</v>
      </c>
      <c r="H31" s="4" t="inlineStr">
        <is>
          <t xml:space="preserve"> </t>
        </is>
      </c>
    </row>
    <row r="32">
      <c r="A32" s="4" t="inlineStr">
        <is>
          <t>Measure::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ame</t>
        </is>
      </c>
      <c r="B34" s="4" t="inlineStr">
        <is>
          <t>Adjusted EBITDA</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GAAP Measure Description</t>
        </is>
      </c>
      <c r="B35" s="4" t="inlineStr">
        <is>
          <t>Amounts in thousands. Please refer to our Annual Report on Form 10-K for the year ended December 31, 2024 for a discussion of adjusted EBITDA for each applicable year and a description of how it is calculat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asure::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ame</t>
        </is>
      </c>
      <c r="B38" s="4" t="inlineStr">
        <is>
          <t>Relative TS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easure::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ame</t>
        </is>
      </c>
      <c r="B41" s="4" t="inlineStr">
        <is>
          <t>Share Price Compound Average Growth R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O | Equity Awards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 to Compensation, Amount</t>
        </is>
      </c>
      <c r="B44" s="5" t="n">
        <v>-47474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O | Prior Year End Fair Value of Equity Awards Granted in Any Prior Year that Fail to Meet Applicable Vesting Conditions During Covered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 to Compensation, Amount</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O | Equity Awards Granted During The Year Unves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Compensation, Amount</t>
        </is>
      </c>
      <c r="B50" s="6" t="n">
        <v>883883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O | Equity Awards Granted In Prior Years Unves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Compensation, Amount</t>
        </is>
      </c>
      <c r="B53" s="6" t="n">
        <v>330579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O | Equity Awards Granted During The Year Ves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Compensation, Amount</t>
        </is>
      </c>
      <c r="B56" s="6" t="n">
        <v>-36013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n-PEO NEO | Equity Awards Adju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justment to Compensation, Amount</t>
        </is>
      </c>
      <c r="B59" s="6" t="n">
        <v>-201258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n-PEO NEO | Prior Year End Fair Value of Equity Awards Granted in Any Prior Year that Fail to Meet Applicable Vesting Conditions During Covere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n-PEO NEO | Equity Awards Granted During The Year Unves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ment to Compensation, Amount</t>
        </is>
      </c>
      <c r="B65" s="6" t="n">
        <v>374702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n-PEO NEO | Equity Awards Granted In Prior Years Unves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justment to Compensation, Amount</t>
        </is>
      </c>
      <c r="B68" s="6" t="n">
        <v>115418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on-PEO NEO | Equity Awards Granted During The Year Veste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 to Compensation, Amount</t>
        </is>
      </c>
      <c r="B71" s="5" t="n">
        <v>-12166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2">
    <mergeCell ref="B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3:00:52Z</dcterms:created>
  <dcterms:modified xmlns:dcterms="http://purl.org/dc/terms/" xmlns:xsi="http://www.w3.org/2001/XMLSchema-instance" xsi:type="dcterms:W3CDTF">2025-03-21T13:00:52Z</dcterms:modified>
</cp:coreProperties>
</file>